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olumbia Short-Term Cash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hort-Term Cash Fund</t>
        </is>
      </c>
    </row>
    <row r="13">
      <c r="A13" s="4" t="inlineStr">
        <is>
          <t>Class Name</t>
        </is>
      </c>
      <c r="B13" s="4" t="inlineStr">
        <is>
          <t>Columbia Short-Term Cash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Short-Term Cash Fund (the Fund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by contacting us at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Expenses [Text Block]</t>
        </is>
      </c>
      <c r="B19" s="4" t="inlineStr">
        <is>
          <t>What were the Fund costs for the reporting period? (Based on a hypothetical $10,000 investment) Fund Cost of a $10,000 investment Cost paid as a percentage of a $10,000 investment Columbia Short-Term Cash Fund $ 0.01 % (a) (a) Annualized.</t>
        </is>
      </c>
    </row>
    <row r="20">
      <c r="A20" s="4" t="inlineStr">
        <is>
          <t>Expenses Paid, Amount</t>
        </is>
      </c>
      <c r="B20" s="5" t="n">
        <v>1</v>
      </c>
    </row>
    <row r="21">
      <c r="A21" s="4" t="inlineStr">
        <is>
          <t>Expense Ratio, Percent</t>
        </is>
      </c>
      <c r="B21" s="6" t="n">
        <v>0.0001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14491335128</v>
      </c>
    </row>
    <row r="23">
      <c r="A23" s="4" t="inlineStr">
        <is>
          <t>Holdings Count | Holdings</t>
        </is>
      </c>
      <c r="B23" s="7" t="n">
        <v>91</v>
      </c>
    </row>
    <row r="24">
      <c r="A24" s="4" t="inlineStr">
        <is>
          <t>Additional Fund Statistics [Text Block]</t>
        </is>
      </c>
      <c r="B24" s="4" t="inlineStr">
        <is>
          <t>Key Fund Statistics Fund net assets $ Total number of portfolio holdings 91</t>
        </is>
      </c>
    </row>
    <row r="25">
      <c r="A25" s="4" t="inlineStr">
        <is>
          <t>Holdings [Text Block]</t>
        </is>
      </c>
      <c r="B2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Federal Reserve Bank of New York 41.9 % Credit Agricole 2.9 % Federal Home Loan Banks 2.8 % U.S. Treasury Bills 2.1 % U.S. Treasury Bills 1.9 % General Dynamics Corp. 1.8 % Bank of Nova Scotia 1.7 % Cisco Systems, Inc. 1.5 % Federal Home Loan Banks 1.5 % Federal Agricultural Mortgage Corp. 1.4 % Asset Categories</t>
        </is>
      </c>
    </row>
    <row r="26">
      <c r="A26" s="4" t="inlineStr">
        <is>
          <t>Largest Holdings [Text Block]</t>
        </is>
      </c>
      <c r="B26" s="4" t="inlineStr">
        <is>
          <t>Top Holdings Tri-party Federal Reserve Bank of New York 41.9 % Credit Agricole 2.9 % Federal Home Loan Banks 2.8 % U.S. Treasury Bills 2.1 % U.S. Treasury Bills 1.9 % General Dynamics Corp. 1.8 % Bank of Nova Scotia 1.7 % Cisco Systems, Inc. 1.5 % Federal Home Loan Banks 1.5 % Federal Agricultural Mortgage Corp. 1.4 %</t>
        </is>
      </c>
    </row>
    <row r="27"/>
    <row r="28">
      <c r="A28" s="4" t="inlineStr">
        <is>
          <t>[1]Annualized.</t>
        </is>
      </c>
    </row>
  </sheetData>
  <mergeCells count="5">
    <mergeCell ref="A28:C28"/>
    <mergeCell ref="B2:C2"/>
    <mergeCell ref="A27:C2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 - Columbia Short-Term Cash Fund</t>
        </is>
      </c>
      <c r="B1" s="2" t="inlineStr">
        <is>
          <t>Jan. 31, 2025</t>
        </is>
      </c>
    </row>
    <row r="2">
      <c r="A2" s="4" t="inlineStr">
        <is>
          <t>Tri-party Federal Reserve Bank of New York 02/03/2025 4.39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19</v>
      </c>
    </row>
    <row r="5">
      <c r="A5" s="4" t="inlineStr">
        <is>
          <t>Credit Agricole 02/11/2025 4.41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Federal Home Loan Banks 02/03/2025 4.380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U.S. Treasury Bills 07/03/2025 4.20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U.S. Treasury Bills 03/13/2025 4.01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General Dynamics Corp. 03/13/2025 4.45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Bank of Nova Scotia 02/14/2025 4.42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isco Systems, Inc. 05/02/2025 4.50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Federal Home Loan Banks 10/29/2026 4.55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Federal Agricultural Mortgage Corp. 01/22/2027 4.500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Repurchase Agree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28</v>
      </c>
    </row>
    <row r="35">
      <c r="A35" s="4" t="inlineStr">
        <is>
          <t>Commercial Pap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5</v>
      </c>
    </row>
    <row r="38">
      <c r="A38" s="4" t="inlineStr">
        <is>
          <t>U.S. Government &amp; Agency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6</v>
      </c>
    </row>
    <row r="41">
      <c r="A41" s="4" t="inlineStr">
        <is>
          <t>Treasury Bil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5</v>
      </c>
    </row>
    <row r="44">
      <c r="A44" s="4" t="inlineStr">
        <is>
          <t>Asset-Backed Commercial Pap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1</v>
      </c>
    </row>
    <row r="47">
      <c r="A47" s="4" t="inlineStr">
        <is>
          <t>Asset-Backed Securities - Non-Agenc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6</v>
      </c>
    </row>
    <row r="50">
      <c r="A50" s="4" t="inlineStr">
        <is>
          <t>U.S. Treasury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2</v>
      </c>
    </row>
    <row r="53">
      <c r="A53" s="4" t="inlineStr">
        <is>
          <t>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2:00:11Z</dcterms:created>
  <dcterms:modified xmlns:dcterms="http://purl.org/dc/terms/" xmlns:xsi="http://www.w3.org/2001/XMLSchema-instance" xsi:type="dcterms:W3CDTF">2025-04-03T12:00:11Z</dcterms:modified>
</cp:coreProperties>
</file>